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ambiar Aggressive Value Fund 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Jun. 04, 2020</t>
  </si>
  <si>
    <t>Document And Entity Information</t>
  </si>
  <si>
    <t>Document Type</t>
  </si>
  <si>
    <t>497</t>
  </si>
  <si>
    <t>Document Period End Date</t>
  </si>
  <si>
    <t>Oct. 31,
		2019</t>
  </si>
  <si>
    <t>Entity Registrant Name</t>
  </si>
  <si>
    <t>ADVISORS' INNER CIRCLE FUND</t>
  </si>
  <si>
    <t>Entity Central Index Key</t>
  </si>
  <si>
    <t>0000878719</t>
  </si>
  <si>
    <t>Entity Inv Company Type</t>
  </si>
  <si>
    <t>N-1A</t>
  </si>
  <si>
    <t>Amendment Flag</t>
  </si>
  <si>
    <t>false</t>
  </si>
  <si>
    <t>Document Creation Date</t>
  </si>
  <si>
    <t>Jun. 4,
		2020</t>
  </si>
  <si>
    <t>Document Effective Date</t>
  </si>
  <si>
    <t>Prospectus Date</t>
  </si>
  <si>
    <t>Mar. 1,
		2020</t>
  </si>
  <si>
    <t>Cambiar Aggressive Value Fund</t>
  </si>
  <si>
    <t>THE ADVISORS’ INNER CIRCLE FUND Cambiar Global Ultra Focus Fund (the “Fund”) Supplement dated June 3, 2020 to the Fund’s Prospectus and Statement of Additional Information (“SAI”),
each dated March 1, 2020. This Supplement provides new and additional
information beyond that contained in the Prospectus and SAI, and should be read in conjunction with the Prospectus and SAI. The name of the Fund has been changed to “Cambiar
Aggressive Value Fund,” and the description of the Fund’s principal investment strategies has been revised to better
reflect the investment strategies of the Fund. Accordingly, effective immediately, the Prospectus
and SAI are hereby amended and supplemented as follows:
1. All references to “Global Ultra Focus Fund” in the Prospectus and SAI are hereby deleted and replaced with “Aggressive Value Fund.”
2. The Fund’s “Principal Investment Strategies” section of the Prospectus is hereby deleted and replaced with the following: PRINCIPAL INVESTMENT STRATEGIES Under normal circumstances, the Fund invests
at least 80% of its net assets, plus any borrowings for investment purposes, in equity securities of companies located throughout
the world. For purposes of this policy, equity securities include common stocks and derivative instruments with economic characteristics
similar to equity securities. The Fund may also sell securities short. This investment policy may be changed by the Fund upon 60
days’ prior written notice to shareholders. The equity securities in which the Fund invests
are primarily common stocks and the Fund is generally unconstrained by any particular country, region, sector or market capitalization.
The Fund’s investments may occasionally include derivative instruments and short positions. The derivative instruments in
which the Fund invests will primarily be call options. To a lesser extent, however, the Fund may also invest in put options and
swaps. While the Fund is generally unconstrained within its equity universe, the Fund will typically invest in a portfolio of 20-30
issuers that the Adviser believes represent the best opportunities for long-term capital appreciation. Due to the highly focused
nature of the Fund’s investment strategy, the Fund is considered to be non-diversified, and may invest a significant portion
of its assets in a relatively small number of securities. The Fund will invest a portion of its assets
in the securities of foreign companies. The Fund may consider a company to be a “foreign company” if: (i) 50% of the
company’s assets are located outside of the United States; or (ii) 50% of the company’s revenues are generated outside
of the United States; or (iii) the company is domiciled or doing a substantial amount of business outside of the United States.
The Fund may invest in securities of companies in “emerging market” countries. An “emerging market” country
is any country determined by the Adviser to have an emerging market economy, considering factors such as the country’s credit
rating, its political and economic stability, and the development of its financial and capital markets. Typically, emerging markets
are in countries that are in the process of industrializing, with lower gross national products than more developed countries.
The Adviser’s allocation among various foreign countries does not seek to replicate any particular index’s country
allocation by global capitalization or regional capitalization. There is no limit on investments in securities of foreign companies,
including emerging markets companies. The Fund may purchase ADRs, rather than foreign
shares that are traded on foreign exchanges, because the ADRs have greater liquidity or for other reasons. From time to time, the
Fund may also focus its investments in a particular geographic region. In selecting investments for the Fund, the
Adviser uses a fundamental, relative value investment approach to build a portfolio of companies that meet the following criteria:
• Quality
• Valuation
• Catalyst
• Hurdle Rate The Adviser constructs the Fund’s portfolio
on a security-by-security basis, with the goal of building a portfolio that strikes a balance between the Adviser’s conviction
in an investment and portfolio diversification. The Adviser seeks to manage the Fund’s risk through its research process
as well as limits on individual position sizes and allocations to an economic sector or individual country. The Adviser will consider liquidating or reducing
its investment in a company if: (a) the investment thesis is realized and the stock reaches its price target, (b) the stock price
increases disproportionately relative to actual company developments, (c) position size, country or sector limits are reached,
or (d) there is a negative change in fundamentals, or the investment thesis fails to develop as expected. The Adviser will not
sell a stock simply because of a decline in price, and may add to the position if the investment thesis remains intact. To the extent the Fund invests in derivatives,
those instruments will primarily be intended to hedge against the risk of unfavorable price movements in the underlying instruments,
to increase long exposure to underlying instruments, to provide short exposure, to manage cash flows or currency exposure, or for
other purposes. The Fund may buy and sell securities more frequently
than other mutual funds, which could result in the Fund having a higher portfolio turnover rate than other mutual funds. PLEASE RETAIN THIS SUPPLEMENT FOR FUTURE
REFERENCE CMB-SK-030-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5:02:23Z</dcterms:created>
  <dcterms:modified xmlns:dcterms="http://purl.org/dc/terms/" xmlns:xsi="http://www.w3.org/2001/XMLSchema-instance" xsi:type="dcterms:W3CDTF">2020-06-09T15:02:23Z</dcterms:modified>
</cp:coreProperties>
</file>